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un Communities, Inc.</t>
        </is>
      </c>
    </row>
    <row r="8">
      <c r="A8" s="4" t="inlineStr">
        <is>
          <t>Entity Central Index Key</t>
        </is>
      </c>
      <c r="B8" s="4" t="inlineStr">
        <is>
          <t>000091259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Pay vs Performance Disclosure</t>
        </is>
      </c>
      <c r="B1" s="2" t="inlineStr">
        <is>
          <t>12 Months Ended</t>
        </is>
      </c>
    </row>
    <row r="2">
      <c r="B2" s="2" t="inlineStr">
        <is>
          <t>Dec. 31, 2024 USD ($)</t>
        </is>
      </c>
      <c r="C2" s="2" t="inlineStr">
        <is>
          <t>Dec. 31, 2023 USD ($)</t>
        </is>
      </c>
      <c r="D2" s="2" t="inlineStr">
        <is>
          <t>Dec. 31, 2022 USD ($)</t>
        </is>
      </c>
      <c r="E2" s="2" t="inlineStr">
        <is>
          <t>Dec. 31, 2021 USD ($)</t>
        </is>
      </c>
      <c r="F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The following table illustrates disclosed compensation from the Summary Compensation Table and compensation “actually paid” to our PEO and Non-PEO NEOs, as well as (i) our cumulative TSR performance, (ii) the TSR of the Dow Jones U.S. Real Estate Residential Index, (iii) our Net Income, and (iv) our Core FFO, our Company selected metric, for the years ended December 31, 2024, 2023, 2022, 2021 and 2020: Value of Initial Fixed $100 Investment (1) Based On: Year Summary Compensation Average Average Total Dow Jones U.S. Net Income / (loss) (2) Core FFO / 2024 $ 1,968,121 $ (1,998,961) $ 2,765,681 $ 1,908,646 $ 92.68 $ 118.20 $ 93,900,000 $ 6.81 2023 $ 10,946,746 $ (21,335) $ 2,844,291 $ 2,225,608 $ 97.75 $ 104.78 $ (213,300,000) $ 7.10 2022 $ 14,966,582 $ (537,705) $ 3,633,375 $ 650,211 $ 101.62 $ 97.44 $ 242,000,000 $ 7.35 2021 $ 13,828,288 $ 31,577,299 $ 4,197,956 $ 7,604,150 $ 145.84 $ 142.12 $ 380,200,000 $ 6.51 2020 $ 11,142,423 $ 9,511,035 $ 5,226,779 $ 5,220,325 $ 103.58 $ 89.74 $ 131,600,000 $ 5.09 </t>
        </is>
      </c>
      <c r="C4" s="4" t="inlineStr">
        <is>
          <t xml:space="preserve"> </t>
        </is>
      </c>
      <c r="D4" s="4" t="inlineStr">
        <is>
          <t xml:space="preserve"> </t>
        </is>
      </c>
      <c r="E4" s="4" t="inlineStr">
        <is>
          <t xml:space="preserve"> </t>
        </is>
      </c>
      <c r="F4" s="4" t="inlineStr">
        <is>
          <t xml:space="preserve"> </t>
        </is>
      </c>
    </row>
    <row r="5">
      <c r="A5" s="4" t="inlineStr">
        <is>
          <t>Named Executive Officers, Footnote</t>
        </is>
      </c>
      <c r="B5" s="4" t="inlineStr">
        <is>
          <t>Our PEO and Non-PEO NEOs included in the table above are as follows: Year PEO Non-PEO NEOs 2024 Gary A. Shiffman Fernando Castro-Caratini, Bruce D. Thelen, John B. McLaren, Aaron Weiss 2023 Gary A. Shiffman Fernando Castro-Caratini, Bruce D. Thelen, Marc Farrugia, Aaron Weiss 2022 Gary A. Shiffman Fernando Castro-Caratini, Karen J. Dearing, John B. McLaren, Bruce D. Thelen, Aaron Weiss 2021 Gary A. Shiffman Karen J. Dearing, John B. McLaren, Bruce D. Thelen, Aaron Weiss 2020 Gary A. Shiffman Karen J. Dearing, John B. McLaren, Bruce D. Thelen, Baxter R. Underwood</t>
        </is>
      </c>
      <c r="C5" s="4" t="inlineStr">
        <is>
          <t xml:space="preserve"> </t>
        </is>
      </c>
      <c r="D5" s="4" t="inlineStr">
        <is>
          <t xml:space="preserve"> </t>
        </is>
      </c>
      <c r="E5" s="4" t="inlineStr">
        <is>
          <t xml:space="preserve"> </t>
        </is>
      </c>
      <c r="F5" s="4" t="inlineStr">
        <is>
          <t xml:space="preserve"> </t>
        </is>
      </c>
    </row>
    <row r="6">
      <c r="A6" s="4" t="inlineStr">
        <is>
          <t>PEO Total Compensation Amount</t>
        </is>
      </c>
      <c r="B6" s="5" t="n">
        <v>1968121</v>
      </c>
      <c r="C6" s="5" t="n">
        <v>10946746</v>
      </c>
      <c r="D6" s="5" t="n">
        <v>14966582</v>
      </c>
      <c r="E6" s="5" t="n">
        <v>13828288</v>
      </c>
      <c r="F6" s="5" t="n">
        <v>11142423</v>
      </c>
    </row>
    <row r="7">
      <c r="A7" s="4" t="inlineStr">
        <is>
          <t>PEO Actually Paid Compensation Amount</t>
        </is>
      </c>
      <c r="B7" s="5" t="n">
        <v>-1998961</v>
      </c>
      <c r="C7" s="6" t="n">
        <v>-21335</v>
      </c>
      <c r="D7" s="6" t="n">
        <v>-537705</v>
      </c>
      <c r="E7" s="6" t="n">
        <v>31577299</v>
      </c>
      <c r="F7" s="6" t="n">
        <v>9511035</v>
      </c>
    </row>
    <row r="8">
      <c r="A8" s="4" t="inlineStr">
        <is>
          <t>Adjustment To PEO Compensation, Footnote</t>
        </is>
      </c>
      <c r="B8" s="4" t="inlineStr">
        <is>
          <t>Differences in our summary compensation table amounts and compensation actually paid reflect the following: Year 2024 2023 2022 2021 2020 PEO Non-PEO NEOs PEO Non-PEO NEOs PEO Non-PEO NEOs PEO Non-PEO NEOs PEO Non-PEO NEOs Deduction for amounts reported under the “Stock Awards” in the summary compensation table $ (558,688) $ (2,027,585) $ (9,283,660) $ (1,918,623) $ (12,395,450) $ (2,284,748) $ (11,171,661) $ (2,877,390) $ (9,208,679) $ (4,361,230) Increase based on ASC 718 fair value of awards granted during the year that remain unvested as of year end, determined as of year end 451,303 1,720,542 7,561,009 1,562,608 9,536,728 1,757,757 17,581,362 4,169,907 8,972,498 4,533,145 Increase based on ASC 718 fair value of awards granted during the year that vested during the year, determined as of vesting date — — — — — — — — — — Increase / (deduction) for awards granted during prior year that were outstanding and unvested as of year end, determined based on change in ASC 718 fair value from prior year end to current year end (4,431,955) (673,926) (8,671,507) (356,644) (10,955,590) (2,231,046) 11,147,435 1,988,939 86,515 43,861 Increase / (deduction) for awards granted during prior year that vested during the year, determined based on change in ASC 718 fair value from prior year end to vesting date (123,488) (22,847) (773,054) (8,584) (2,602,551) (389,594) (414,809) (22,465) (2,576,195) (404,974) Deduction of ASC 718 fair value of awards granted during prior year that were forfeited during current year, determined as of prior year end — — (725,010) — — — (356,171) (29,706) — — Addition of any dividends or other earnings paid on equity awards during the year, prior to the vesting date that are not otherwise reflected in the fair value of such award or included in any other component of total compensation for the year 695,746 146,781 924,141 102,560 912,577 164,467 962,854 176,909 1,094,473 182,743 Total Adjustments $ (3,967,082) $ (857,035) $ (10,968,081) $ (618,683) $ (15,504,286) $ (2,983,164) $ 17,749,010 $ 3,406,194 $ (1,631,388) $ (6,455) Our compensation "actually paid" is heavily influenced by the fair value of equity awards from year to year. As stock price volatility and fluctuations in the stock market impact the valuations of our awards, our resulting compensation “actually paid” to our PEO and our Non-PEO NEOs can be higher or lower (or even negative, as shown for 2022 through 2024), than the figures disclosed in the summary compensation table. This is particularly true for our PEO, whose equity awards made up approximately 82% of total compensation for 2020 through 2023, and therefore have a significant impact on our overall "actually paid" compensation.</t>
        </is>
      </c>
      <c r="C8" s="4" t="inlineStr">
        <is>
          <t xml:space="preserve"> </t>
        </is>
      </c>
      <c r="D8" s="4" t="inlineStr">
        <is>
          <t xml:space="preserve"> </t>
        </is>
      </c>
      <c r="E8" s="4" t="inlineStr">
        <is>
          <t xml:space="preserve"> </t>
        </is>
      </c>
      <c r="F8" s="4" t="inlineStr">
        <is>
          <t xml:space="preserve"> </t>
        </is>
      </c>
    </row>
    <row r="9">
      <c r="A9" s="4" t="inlineStr">
        <is>
          <t>Non-PEO NEO Average Total Compensation Amount</t>
        </is>
      </c>
      <c r="B9" s="5" t="n">
        <v>2765681</v>
      </c>
      <c r="C9" s="6" t="n">
        <v>2844291</v>
      </c>
      <c r="D9" s="6" t="n">
        <v>3633375</v>
      </c>
      <c r="E9" s="6" t="n">
        <v>4197956</v>
      </c>
      <c r="F9" s="6" t="n">
        <v>5226779</v>
      </c>
    </row>
    <row r="10">
      <c r="A10" s="4" t="inlineStr">
        <is>
          <t>Non-PEO NEO Average Compensation Actually Paid Amount</t>
        </is>
      </c>
      <c r="B10" s="5" t="n">
        <v>1908646</v>
      </c>
      <c r="C10" s="6" t="n">
        <v>2225608</v>
      </c>
      <c r="D10" s="6" t="n">
        <v>650211</v>
      </c>
      <c r="E10" s="6" t="n">
        <v>7604150</v>
      </c>
      <c r="F10" s="6" t="n">
        <v>5220325</v>
      </c>
    </row>
    <row r="11">
      <c r="A11" s="4" t="inlineStr">
        <is>
          <t>Adjustment to Non-PEO NEO Compensation Footnote</t>
        </is>
      </c>
      <c r="B11" s="4" t="inlineStr">
        <is>
          <t>Differences in our summary compensation table amounts and compensation actually paid reflect the following: Year 2024 2023 2022 2021 2020 PEO Non-PEO NEOs PEO Non-PEO NEOs PEO Non-PEO NEOs PEO Non-PEO NEOs PEO Non-PEO NEOs Deduction for amounts reported under the “Stock Awards” in the summary compensation table $ (558,688) $ (2,027,585) $ (9,283,660) $ (1,918,623) $ (12,395,450) $ (2,284,748) $ (11,171,661) $ (2,877,390) $ (9,208,679) $ (4,361,230) Increase based on ASC 718 fair value of awards granted during the year that remain unvested as of year end, determined as of year end 451,303 1,720,542 7,561,009 1,562,608 9,536,728 1,757,757 17,581,362 4,169,907 8,972,498 4,533,145 Increase based on ASC 718 fair value of awards granted during the year that vested during the year, determined as of vesting date — — — — — — — — — — Increase / (deduction) for awards granted during prior year that were outstanding and unvested as of year end, determined based on change in ASC 718 fair value from prior year end to current year end (4,431,955) (673,926) (8,671,507) (356,644) (10,955,590) (2,231,046) 11,147,435 1,988,939 86,515 43,861 Increase / (deduction) for awards granted during prior year that vested during the year, determined based on change in ASC 718 fair value from prior year end to vesting date (123,488) (22,847) (773,054) (8,584) (2,602,551) (389,594) (414,809) (22,465) (2,576,195) (404,974) Deduction of ASC 718 fair value of awards granted during prior year that were forfeited during current year, determined as of prior year end — — (725,010) — — — (356,171) (29,706) — — Addition of any dividends or other earnings paid on equity awards during the year, prior to the vesting date that are not otherwise reflected in the fair value of such award or included in any other component of total compensation for the year 695,746 146,781 924,141 102,560 912,577 164,467 962,854 176,909 1,094,473 182,743 Total Adjustments $ (3,967,082) $ (857,035) $ (10,968,081) $ (618,683) $ (15,504,286) $ (2,983,164) $ 17,749,010 $ 3,406,194 $ (1,631,388) $ (6,455) Our compensation "actually paid" is heavily influenced by the fair value of equity awards from year to year. As stock price volatility and fluctuations in the stock market impact the valuations of our awards, our resulting compensation “actually paid” to our PEO and our Non-PEO NEOs can be higher or lower (or even negative, as shown for 2022 through 2024), than the figures disclosed in the summary compensation table. This is particularly true for our PEO, whose equity awards made up approximately 82% of total compensation for 2020 through 2023, and therefore have a significant impact on our overall "actually paid" compensation.</t>
        </is>
      </c>
      <c r="C11" s="4" t="inlineStr">
        <is>
          <t xml:space="preserve"> </t>
        </is>
      </c>
      <c r="D11" s="4" t="inlineStr">
        <is>
          <t xml:space="preserve"> </t>
        </is>
      </c>
      <c r="E11" s="4" t="inlineStr">
        <is>
          <t xml:space="preserve"> </t>
        </is>
      </c>
      <c r="F11" s="4" t="inlineStr">
        <is>
          <t xml:space="preserve"> </t>
        </is>
      </c>
    </row>
    <row r="12">
      <c r="A12" s="4" t="inlineStr">
        <is>
          <t>Compensation Actually Paid vs. Total Shareholder Return</t>
        </is>
      </c>
      <c r="C12" s="4" t="inlineStr">
        <is>
          <t xml:space="preserve"> </t>
        </is>
      </c>
      <c r="D12" s="4" t="inlineStr">
        <is>
          <t xml:space="preserve"> </t>
        </is>
      </c>
      <c r="E12" s="4" t="inlineStr">
        <is>
          <t xml:space="preserve"> </t>
        </is>
      </c>
      <c r="F12" s="4" t="inlineStr">
        <is>
          <t xml:space="preserve"> </t>
        </is>
      </c>
    </row>
    <row r="13">
      <c r="A13" s="4" t="inlineStr">
        <is>
          <t>Compensation Actually Paid vs. Net Income</t>
        </is>
      </c>
      <c r="B13" s="4" t="inlineStr">
        <is>
          <t>(1) 2023 Net Income was ($213,300), which is not reflected in the chart above due to size restrictions.</t>
        </is>
      </c>
      <c r="C13" s="4" t="inlineStr">
        <is>
          <t xml:space="preserve"> </t>
        </is>
      </c>
      <c r="D13" s="4" t="inlineStr">
        <is>
          <t xml:space="preserve"> </t>
        </is>
      </c>
      <c r="E13" s="4" t="inlineStr">
        <is>
          <t xml:space="preserve"> </t>
        </is>
      </c>
      <c r="F13" s="4" t="inlineStr">
        <is>
          <t xml:space="preserve"> </t>
        </is>
      </c>
    </row>
    <row r="14">
      <c r="A14" s="4" t="inlineStr">
        <is>
          <t>Compensation Actually Paid vs. Company Selected Measure</t>
        </is>
      </c>
      <c r="C14" s="4" t="inlineStr">
        <is>
          <t xml:space="preserve"> </t>
        </is>
      </c>
      <c r="D14" s="4" t="inlineStr">
        <is>
          <t xml:space="preserve"> </t>
        </is>
      </c>
      <c r="E14" s="4" t="inlineStr">
        <is>
          <t xml:space="preserve"> </t>
        </is>
      </c>
      <c r="F14" s="4" t="inlineStr">
        <is>
          <t xml:space="preserve"> </t>
        </is>
      </c>
    </row>
    <row r="15">
      <c r="A15" s="4" t="inlineStr">
        <is>
          <t>Total Shareholder Return Vs Peer Group</t>
        </is>
      </c>
      <c r="C15" s="4" t="inlineStr">
        <is>
          <t xml:space="preserve"> </t>
        </is>
      </c>
      <c r="D15" s="4" t="inlineStr">
        <is>
          <t xml:space="preserve"> </t>
        </is>
      </c>
      <c r="E15" s="4" t="inlineStr">
        <is>
          <t xml:space="preserve"> </t>
        </is>
      </c>
      <c r="F15" s="4" t="inlineStr">
        <is>
          <t xml:space="preserve"> </t>
        </is>
      </c>
    </row>
    <row r="16">
      <c r="A16" s="4" t="inlineStr">
        <is>
          <t>Tabular List, Table</t>
        </is>
      </c>
      <c r="B16" s="4" t="inlineStr">
        <is>
          <t>Performance Measures Year Ended December 31, 2024 Methodology Reconciliations to Financial Core FFO growth $6.81 FFO is a standard operating performance measure for REITs and is defined by Nareit as GAAP net income (loss), excluding gains (or losses) from sales of certain real estate assets, plus real estate related depreciation and amortization, impairments of certain real estate assets and investments, and after adjustments for nonconsolidated partnerships and joint ventures. Core FFO is a primary operating measure in our publicly-reported earnings results, and is defined as FFO excluding certain gain and loss items that management considers unrelated to the operational and financial performance of our core business. Refer to Appendix C for the reconciliation of Net Income to Core FFO Same Property combined NOI growth - MH, RV, Marina, and UK 4.3% NOI is calculated by deducting direct property operating expenses from property operating revenues, thereby providing a measure of the actual operating performance of our properties. Same Properties are primarily those properties that we have owned and operated continuously since January 1, 2023 Refer to (1) Appendix C for the reconciliation of Net Income to NOI and (2) table below for the breakdown of NOI Non-Financial Sustainability initiatives Excelled Performance is based on implementation and progress towards long-term commitments, including diversity, equity and inclusion goals and long-term carbon reduction goals. N/A</t>
        </is>
      </c>
      <c r="C16" s="4" t="inlineStr">
        <is>
          <t xml:space="preserve"> </t>
        </is>
      </c>
      <c r="D16" s="4" t="inlineStr">
        <is>
          <t xml:space="preserve"> </t>
        </is>
      </c>
      <c r="E16" s="4" t="inlineStr">
        <is>
          <t xml:space="preserve"> </t>
        </is>
      </c>
      <c r="F16" s="4" t="inlineStr">
        <is>
          <t xml:space="preserve"> </t>
        </is>
      </c>
    </row>
    <row r="17">
      <c r="A17" s="4" t="inlineStr">
        <is>
          <t>Total Shareholder Return Amount</t>
        </is>
      </c>
      <c r="B17" s="7" t="n">
        <v>92.68000000000001</v>
      </c>
      <c r="C17" s="8" t="n">
        <v>97.75</v>
      </c>
      <c r="D17" s="8" t="n">
        <v>101.62</v>
      </c>
      <c r="E17" s="8" t="n">
        <v>145.84</v>
      </c>
      <c r="F17" s="8" t="n">
        <v>103.58</v>
      </c>
    </row>
    <row r="18">
      <c r="A18" s="4" t="inlineStr">
        <is>
          <t>Peer Group Total Shareholder Return Amount</t>
        </is>
      </c>
      <c r="B18" s="8" t="n">
        <v>118.2</v>
      </c>
      <c r="C18" s="8" t="n">
        <v>104.78</v>
      </c>
      <c r="D18" s="8" t="n">
        <v>97.44</v>
      </c>
      <c r="E18" s="8" t="n">
        <v>142.12</v>
      </c>
      <c r="F18" s="8" t="n">
        <v>89.73999999999999</v>
      </c>
    </row>
    <row r="19">
      <c r="A19" s="4" t="inlineStr">
        <is>
          <t>Net Income (Loss)</t>
        </is>
      </c>
      <c r="B19" s="5" t="n">
        <v>93900000</v>
      </c>
      <c r="C19" s="5" t="n">
        <v>-213300000</v>
      </c>
      <c r="D19" s="5" t="n">
        <v>242000000</v>
      </c>
      <c r="E19" s="5" t="n">
        <v>380200000</v>
      </c>
      <c r="F19" s="5" t="n">
        <v>131600000</v>
      </c>
    </row>
    <row r="20">
      <c r="A20" s="4" t="inlineStr">
        <is>
          <t>Company Selected Measure Amount</t>
        </is>
      </c>
      <c r="B20" s="8" t="n">
        <v>6.81</v>
      </c>
      <c r="C20" s="8" t="n">
        <v>7.1</v>
      </c>
      <c r="D20" s="8" t="n">
        <v>7.35</v>
      </c>
      <c r="E20" s="8" t="n">
        <v>6.51</v>
      </c>
      <c r="F20" s="8" t="n">
        <v>5.09</v>
      </c>
    </row>
    <row r="21">
      <c r="A21" s="4" t="inlineStr">
        <is>
          <t>PEO Name</t>
        </is>
      </c>
      <c r="B21" s="4" t="inlineStr">
        <is>
          <t>Gary A. Shiffman</t>
        </is>
      </c>
      <c r="C21" s="4" t="inlineStr">
        <is>
          <t xml:space="preserve"> </t>
        </is>
      </c>
      <c r="D21" s="4" t="inlineStr">
        <is>
          <t xml:space="preserve"> </t>
        </is>
      </c>
      <c r="E21" s="4" t="inlineStr">
        <is>
          <t xml:space="preserve"> </t>
        </is>
      </c>
      <c r="F21" s="4" t="inlineStr">
        <is>
          <t xml:space="preserve"> </t>
        </is>
      </c>
    </row>
    <row r="22">
      <c r="A22" s="4" t="inlineStr">
        <is>
          <t>Additional 402(v) Disclosure</t>
        </is>
      </c>
      <c r="B22" s="4" t="inlineStr">
        <is>
          <t>This calculation assumes a $100.00 investment on December 31, 2019, a reinvestment of distributions and actual increase of the market value of our common stock relative to an initial investment of $100.00. Net Income / (loss) attributable to Sun Communities, Inc. common shareholders.</t>
        </is>
      </c>
      <c r="C22" s="4" t="inlineStr">
        <is>
          <t xml:space="preserve"> </t>
        </is>
      </c>
      <c r="D22" s="4" t="inlineStr">
        <is>
          <t xml:space="preserve"> </t>
        </is>
      </c>
      <c r="E22" s="4" t="inlineStr">
        <is>
          <t xml:space="preserve"> </t>
        </is>
      </c>
      <c r="F22" s="4" t="inlineStr">
        <is>
          <t xml:space="preserve"> </t>
        </is>
      </c>
    </row>
    <row r="23">
      <c r="A23" s="4" t="inlineStr">
        <is>
          <t>Measure:: 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ame</t>
        </is>
      </c>
      <c r="B25" s="4" t="inlineStr">
        <is>
          <t>Core FFO growth</t>
        </is>
      </c>
      <c r="C25" s="4" t="inlineStr">
        <is>
          <t xml:space="preserve"> </t>
        </is>
      </c>
      <c r="D25" s="4" t="inlineStr">
        <is>
          <t xml:space="preserve"> </t>
        </is>
      </c>
      <c r="E25" s="4" t="inlineStr">
        <is>
          <t xml:space="preserve"> </t>
        </is>
      </c>
      <c r="F25" s="4" t="inlineStr">
        <is>
          <t xml:space="preserve"> </t>
        </is>
      </c>
    </row>
    <row r="26">
      <c r="A26" s="4" t="inlineStr">
        <is>
          <t>Measure:: 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ame</t>
        </is>
      </c>
      <c r="B28" s="4" t="inlineStr">
        <is>
          <t>Same Property combined NOI growth - MH, RV, Marina, and UK</t>
        </is>
      </c>
      <c r="C28" s="4" t="inlineStr">
        <is>
          <t xml:space="preserve"> </t>
        </is>
      </c>
      <c r="D28" s="4" t="inlineStr">
        <is>
          <t xml:space="preserve"> </t>
        </is>
      </c>
      <c r="E28" s="4" t="inlineStr">
        <is>
          <t xml:space="preserve"> </t>
        </is>
      </c>
      <c r="F28" s="4" t="inlineStr">
        <is>
          <t xml:space="preserve"> </t>
        </is>
      </c>
    </row>
    <row r="29">
      <c r="A29" s="4" t="inlineStr">
        <is>
          <t>Measure:: 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ame</t>
        </is>
      </c>
      <c r="B31" s="4" t="inlineStr">
        <is>
          <t>Sustainability initiatives</t>
        </is>
      </c>
      <c r="C31" s="4" t="inlineStr">
        <is>
          <t xml:space="preserve"> </t>
        </is>
      </c>
      <c r="D31" s="4" t="inlineStr">
        <is>
          <t xml:space="preserve"> </t>
        </is>
      </c>
      <c r="E31" s="4" t="inlineStr">
        <is>
          <t xml:space="preserve"> </t>
        </is>
      </c>
      <c r="F31" s="4" t="inlineStr">
        <is>
          <t xml:space="preserve"> </t>
        </is>
      </c>
    </row>
    <row r="32">
      <c r="A32" s="4" t="inlineStr">
        <is>
          <t>PEO</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djustment to Compensation, Amount</t>
        </is>
      </c>
      <c r="B34" s="5" t="n">
        <v>-3967082</v>
      </c>
      <c r="C34" s="5" t="n">
        <v>-10968081</v>
      </c>
      <c r="D34" s="5" t="n">
        <v>-15504286</v>
      </c>
      <c r="E34" s="5" t="n">
        <v>17749010</v>
      </c>
      <c r="F34" s="5" t="n">
        <v>-1631388</v>
      </c>
    </row>
    <row r="35">
      <c r="A35" s="4" t="inlineStr">
        <is>
          <t>PEO | Aggregate Grant Date Fair Value of Equity Award Amounts Reported in Summary Compensation Tabl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djustment to Compensation, Amount</t>
        </is>
      </c>
      <c r="B37" s="6" t="n">
        <v>-558688</v>
      </c>
      <c r="C37" s="6" t="n">
        <v>-9283660</v>
      </c>
      <c r="D37" s="6" t="n">
        <v>-12395450</v>
      </c>
      <c r="E37" s="6" t="n">
        <v>-11171661</v>
      </c>
      <c r="F37" s="6" t="n">
        <v>-9208679</v>
      </c>
    </row>
    <row r="38">
      <c r="A38" s="4" t="inlineStr">
        <is>
          <t>PEO | Year-end Fair Value of Equity Awards Granted in Covered Year that are Outstanding and Unvested</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djustment to Compensation, Amount</t>
        </is>
      </c>
      <c r="B40" s="6" t="n">
        <v>451303</v>
      </c>
      <c r="C40" s="6" t="n">
        <v>7561009</v>
      </c>
      <c r="D40" s="6" t="n">
        <v>9536728</v>
      </c>
      <c r="E40" s="6" t="n">
        <v>17581362</v>
      </c>
      <c r="F40" s="6" t="n">
        <v>8972498</v>
      </c>
    </row>
    <row r="41">
      <c r="A41" s="4" t="inlineStr">
        <is>
          <t>PEO | Year-over-Year Change in Fair Value of Equity Awards Granted in Prior Years That are Outstanding and Unvested</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B43" s="6" t="n">
        <v>-4431955</v>
      </c>
      <c r="C43" s="6" t="n">
        <v>-8671507</v>
      </c>
      <c r="D43" s="6" t="n">
        <v>-10955590</v>
      </c>
      <c r="E43" s="6" t="n">
        <v>11147435</v>
      </c>
      <c r="F43" s="6" t="n">
        <v>86515</v>
      </c>
    </row>
    <row r="44">
      <c r="A44" s="4" t="inlineStr">
        <is>
          <t>PEO | Vesting Date Fair Value of Equity Awards Granted and Vested in Covered Yea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6" t="n">
        <v>0</v>
      </c>
      <c r="C46" s="6" t="n">
        <v>0</v>
      </c>
      <c r="D46" s="6" t="n">
        <v>0</v>
      </c>
      <c r="E46" s="6" t="n">
        <v>0</v>
      </c>
      <c r="F46" s="6" t="n">
        <v>0</v>
      </c>
    </row>
    <row r="47">
      <c r="A47" s="4" t="inlineStr">
        <is>
          <t>PEO | Change in Fair Value as of Vesting Date of Prior Year Equity Awards Vested in Covered Yea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6" t="n">
        <v>-123488</v>
      </c>
      <c r="C49" s="6" t="n">
        <v>-773054</v>
      </c>
      <c r="D49" s="6" t="n">
        <v>-2602551</v>
      </c>
      <c r="E49" s="6" t="n">
        <v>-414809</v>
      </c>
      <c r="F49" s="6" t="n">
        <v>-2576195</v>
      </c>
    </row>
    <row r="50">
      <c r="A50" s="4" t="inlineStr">
        <is>
          <t>PEO | Prior Year End Fair Value of Equity Awards Granted in Any Prior Year that Fail to Meet Applicable Vesting Conditions During Covered Yea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6" t="n">
        <v>0</v>
      </c>
      <c r="C52" s="6" t="n">
        <v>-725010</v>
      </c>
      <c r="D52" s="6" t="n">
        <v>0</v>
      </c>
      <c r="E52" s="6" t="n">
        <v>-356171</v>
      </c>
      <c r="F52" s="6" t="n">
        <v>0</v>
      </c>
    </row>
    <row r="53">
      <c r="A53" s="4" t="inlineStr">
        <is>
          <t>PEO | Dividends or Other Earnings Paid on Equity Awards not Otherwise Reflected in Total Compensation for Covered Yea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6" t="n">
        <v>695746</v>
      </c>
      <c r="C55" s="6" t="n">
        <v>924141</v>
      </c>
      <c r="D55" s="6" t="n">
        <v>912577</v>
      </c>
      <c r="E55" s="6" t="n">
        <v>962854</v>
      </c>
      <c r="F55" s="6" t="n">
        <v>1094473</v>
      </c>
    </row>
    <row r="56">
      <c r="A56" s="4" t="inlineStr">
        <is>
          <t>Non-PEO NEO</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6" t="n">
        <v>-857035</v>
      </c>
      <c r="C58" s="6" t="n">
        <v>-618683</v>
      </c>
      <c r="D58" s="6" t="n">
        <v>-2983164</v>
      </c>
      <c r="E58" s="6" t="n">
        <v>3406194</v>
      </c>
      <c r="F58" s="6" t="n">
        <v>-6455</v>
      </c>
    </row>
    <row r="59">
      <c r="A59" s="4" t="inlineStr">
        <is>
          <t>Non-PEO NEO | Aggregate Grant Date Fair Value of Equity Award Amounts Reported in Summary Compensation Table</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6" t="n">
        <v>-2027585</v>
      </c>
      <c r="C61" s="6" t="n">
        <v>-1918623</v>
      </c>
      <c r="D61" s="6" t="n">
        <v>-2284748</v>
      </c>
      <c r="E61" s="6" t="n">
        <v>-2877390</v>
      </c>
      <c r="F61" s="6" t="n">
        <v>-4361230</v>
      </c>
    </row>
    <row r="62">
      <c r="A62" s="4" t="inlineStr">
        <is>
          <t>Non-PEO NEO | Year-end Fair Value of Equity Awards Granted in Covered Year that are Outstanding and Unvested</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6" t="n">
        <v>1720542</v>
      </c>
      <c r="C64" s="6" t="n">
        <v>1562608</v>
      </c>
      <c r="D64" s="6" t="n">
        <v>1757757</v>
      </c>
      <c r="E64" s="6" t="n">
        <v>4169907</v>
      </c>
      <c r="F64" s="6" t="n">
        <v>4533145</v>
      </c>
    </row>
    <row r="65">
      <c r="A65" s="4" t="inlineStr">
        <is>
          <t>Non-PEO NEO | Year-over-Year Change in Fair Value of Equity Awards Granted in Prior Years That are Outstanding and Unvested</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B67" s="6" t="n">
        <v>-673926</v>
      </c>
      <c r="C67" s="6" t="n">
        <v>-356644</v>
      </c>
      <c r="D67" s="6" t="n">
        <v>-2231046</v>
      </c>
      <c r="E67" s="6" t="n">
        <v>1988939</v>
      </c>
      <c r="F67" s="6" t="n">
        <v>43861</v>
      </c>
    </row>
    <row r="68">
      <c r="A68" s="4" t="inlineStr">
        <is>
          <t>Non-PEO NEO | Vesting Date Fair Value of Equity Awards Granted and Vested in Covered Yea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B70" s="6" t="n">
        <v>0</v>
      </c>
      <c r="C70" s="6" t="n">
        <v>0</v>
      </c>
      <c r="D70" s="6" t="n">
        <v>0</v>
      </c>
      <c r="E70" s="6" t="n">
        <v>0</v>
      </c>
      <c r="F70" s="6" t="n">
        <v>0</v>
      </c>
    </row>
    <row r="71">
      <c r="A71" s="4" t="inlineStr">
        <is>
          <t>Non-PEO NEO | Change in Fair Value as of Vesting Date of Prior Year Equity Awards Vested in Covered Yea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djustment to Compensation, Amount</t>
        </is>
      </c>
      <c r="B73" s="6" t="n">
        <v>-22847</v>
      </c>
      <c r="C73" s="6" t="n">
        <v>-8584</v>
      </c>
      <c r="D73" s="6" t="n">
        <v>-389594</v>
      </c>
      <c r="E73" s="6" t="n">
        <v>-22465</v>
      </c>
      <c r="F73" s="6" t="n">
        <v>-404974</v>
      </c>
    </row>
    <row r="74">
      <c r="A74" s="4" t="inlineStr">
        <is>
          <t>Non-PEO NEO | Prior Year End Fair Value of Equity Awards Granted in Any Prior Year that Fail to Meet Applicable Vesting Conditions During Covered Yea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djustment to Compensation, Amount</t>
        </is>
      </c>
      <c r="B76" s="6" t="n">
        <v>0</v>
      </c>
      <c r="C76" s="6" t="n">
        <v>0</v>
      </c>
      <c r="D76" s="6" t="n">
        <v>0</v>
      </c>
      <c r="E76" s="6" t="n">
        <v>-29706</v>
      </c>
      <c r="F76" s="6" t="n">
        <v>0</v>
      </c>
    </row>
    <row r="77">
      <c r="A77" s="4" t="inlineStr">
        <is>
          <t>Non-PEO NEO | Dividends or Other Earnings Paid on Equity Awards not Otherwise Reflected in Total Compensation for Covered Yea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djustment to Compensation, Amount</t>
        </is>
      </c>
      <c r="B79" s="5" t="n">
        <v>146781</v>
      </c>
      <c r="C79" s="5" t="n">
        <v>102560</v>
      </c>
      <c r="D79" s="5" t="n">
        <v>164467</v>
      </c>
      <c r="E79" s="5" t="n">
        <v>176909</v>
      </c>
      <c r="F79" s="5" t="n">
        <v>182743</v>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9T13:52:48Z</dcterms:created>
  <dcterms:modified xmlns:dcterms="http://purl.org/dc/terms/" xmlns:xsi="http://www.w3.org/2001/XMLSchema-instance" xsi:type="dcterms:W3CDTF">2025-03-19T13:52:49Z</dcterms:modified>
</cp:coreProperties>
</file>